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bor Sci"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Harbor" sheetId="5" state="visible" r:id="rId5"/>
    <sheet xmlns:r="http://schemas.openxmlformats.org/officeDocument/2006/relationships" name="Risk_Return Summary- Harbor S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Harb_2" sheetId="9" state="visible" r:id="rId9"/>
    <sheet xmlns:r="http://schemas.openxmlformats.org/officeDocument/2006/relationships" name="Risk_Return Summary- Harbor Dis"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Harb_3"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BOR ETF TRUST</t>
        </is>
      </c>
    </row>
    <row r="6">
      <c r="A6" s="4" t="inlineStr">
        <is>
          <t>CIK</t>
        </is>
      </c>
      <c r="B6" s="4" t="inlineStr">
        <is>
          <t>dei_EntityCentralIndexKey</t>
        </is>
      </c>
      <c r="C6" s="4" t="inlineStr">
        <is>
          <t>000186043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3,
		2021</t>
        </is>
      </c>
    </row>
    <row r="9">
      <c r="A9" s="4" t="inlineStr">
        <is>
          <t>Effective Date</t>
        </is>
      </c>
      <c r="B9" s="4" t="inlineStr">
        <is>
          <t>dei_DocumentEffectiveDate</t>
        </is>
      </c>
      <c r="C9" s="4" t="inlineStr">
        <is>
          <t>Sep. 13,
		2021</t>
        </is>
      </c>
    </row>
    <row r="10">
      <c r="A10" s="4" t="inlineStr">
        <is>
          <t>Prospectus Date</t>
        </is>
      </c>
      <c r="B10" s="4" t="inlineStr">
        <is>
          <t>rr_ProspectusDate</t>
        </is>
      </c>
      <c r="C10" s="4" t="inlineStr">
        <is>
          <t>Sep. 13,
		2021</t>
        </is>
      </c>
    </row>
    <row r="11">
      <c r="A11" s="4" t="inlineStr">
        <is>
          <t>Entity Inv Company Type</t>
        </is>
      </c>
      <c r="B11" s="4" t="inlineStr">
        <is>
          <t>dei_EntityInvCompanyType</t>
        </is>
      </c>
      <c r="C11" s="4" t="inlineStr">
        <is>
          <t>N-1A</t>
        </is>
      </c>
    </row>
    <row r="12">
      <c r="A12" s="4" t="inlineStr">
        <is>
          <t>Harbor Scientific Alpha High-Yield ETF | NONE or SAME</t>
        </is>
      </c>
    </row>
    <row r="13">
      <c r="A13" s="3" t="inlineStr">
        <is>
          <t>Risk Return Abstract</t>
        </is>
      </c>
      <c r="B13" s="4" t="inlineStr">
        <is>
          <t>rr_RiskReturnAbstract</t>
        </is>
      </c>
    </row>
    <row r="14">
      <c r="A14" s="4" t="inlineStr">
        <is>
          <t>Trading Symbol</t>
        </is>
      </c>
      <c r="B14" s="4" t="inlineStr">
        <is>
          <t>dei_TradingSymbol</t>
        </is>
      </c>
      <c r="C14" s="4" t="inlineStr">
        <is>
          <t>SIHY</t>
        </is>
      </c>
    </row>
    <row r="15">
      <c r="A15" s="4" t="inlineStr">
        <is>
          <t>Harbor Scientific Alpha Income ETF | NONE or SAME</t>
        </is>
      </c>
    </row>
    <row r="16">
      <c r="A16" s="3" t="inlineStr">
        <is>
          <t>Risk Return Abstract</t>
        </is>
      </c>
      <c r="B16" s="4" t="inlineStr">
        <is>
          <t>rr_RiskReturnAbstract</t>
        </is>
      </c>
    </row>
    <row r="17">
      <c r="A17" s="4" t="inlineStr">
        <is>
          <t>Trading Symbol</t>
        </is>
      </c>
      <c r="B17" s="4" t="inlineStr">
        <is>
          <t>dei_TradingSymbol</t>
        </is>
      </c>
      <c r="C17" s="4" t="inlineStr">
        <is>
          <t>SIFI</t>
        </is>
      </c>
    </row>
    <row r="18">
      <c r="A18" s="4" t="inlineStr">
        <is>
          <t>Harbor Disruptive Innovation ETF | NONE or SAME</t>
        </is>
      </c>
    </row>
    <row r="19">
      <c r="A19" s="3" t="inlineStr">
        <is>
          <t>Risk Return Abstract</t>
        </is>
      </c>
      <c r="B19" s="4" t="inlineStr">
        <is>
          <t>rr_RiskReturnAbstract</t>
        </is>
      </c>
    </row>
    <row r="20">
      <c r="A20" s="4" t="inlineStr">
        <is>
          <t>Trading Symbol</t>
        </is>
      </c>
      <c r="B20" s="4" t="inlineStr">
        <is>
          <t>dei_TradingSymbol</t>
        </is>
      </c>
      <c r="C20" s="4" t="inlineStr">
        <is>
          <t>INNO</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13, 2021</t>
        </is>
      </c>
    </row>
    <row r="2">
      <c r="A2" s="4" t="inlineStr">
        <is>
          <t>Harbor Disruptive Innovation ETF</t>
        </is>
      </c>
    </row>
    <row r="3">
      <c r="A3" s="4" t="inlineStr">
        <is>
          <t>&amp;lt;span style="color:#004DD6;font-family:Arial;font-size:14pt;font-weight:bold;margin-left:0%;"&gt;Investment Objective&amp;lt;/span&gt;</t>
        </is>
      </c>
    </row>
    <row r="4">
      <c r="A4" s="4" t="inlineStr">
        <is>
          <t>The Fund seeks long-term growth of capital.</t>
        </is>
      </c>
    </row>
    <row r="5">
      <c r="A5" s="4" t="inlineStr">
        <is>
          <t>&amp;lt;span style="color:#004DD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exchange-traded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 had not commenced operations as of the date of this Prospectus and no portfolio turnover rate existed at the time of this publication.</t>
        </is>
      </c>
    </row>
    <row r="12">
      <c r="A12" s="4" t="inlineStr">
        <is>
          <t>&amp;lt;span style="color:#004DD6;font-family:Arial;font-size:14pt;font-weight:bold;margin-left:0%;"&gt;Principal Investment Strategy&amp;lt;/span&gt;</t>
        </is>
      </c>
    </row>
    <row r="13">
      <c r="A13" s="4" t="inlineStr">
        <is>
          <t>Under normal market conditions, the Fund invests primarily in equity securities, principally common stocks, of companies selected based on their potential for growth tied to disruptive innovation. The Fund defines “disruptive innovation” as the development of new products, services, technologies and/or other advancements that could disrupt and displace existing businesses and business models over time. While the Fund invests primarily in securities of U.S. companies, the Fund may invest up to 25% of its assets in foreign securities, including those located in emerging market countries. The Fund invests in securities across the market capitalization spectrum.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Each Subadviser has its own process for identifying and evaluating companies that, in the Subadviser’s view, have the potential for growth tied to disruptive innovation. A Subadviser may recommend selling holdings when it believes that such company’s prospects have deteriorated, future growth is unlikely, or for other reasons that a Subadviser may identify. The Adviser is responsible for allocating the Fund’s assets among each Subadviser’s strategy as well as implementing each strategy (which includes buying and selling securities as recommended by each Subadviser). The Adviser does not expect to independently identify securities for investment for the Fund.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risk-adjust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equity real estate investment trusts (REITs). The Fund may also purchase American Depositary Receipts (ADRs), European Depositary Receipts (EDRs), and Global Depositary Receipts (GDR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that reflect 4BIO Capital’s focus on new companies developing emerging technologies to disrupt the advanced therapies space, which includes gene therapy, gene editing, cell therapy, ribonucleic acid (RNA) therapy (treatments that target RNA or deliver it to cells), targeted therapies (cancer treatments targeted at specific genes and proteins) and microbiome (the collection of microorganisms living in or on the human body). 4BIO Capital assesses company valuations with a view toward their future potential value creation and typically recommends divestment either upon the company’s acquisition by another market player or when 4BIO Capital believes that future growth is unlikely. NZS Capital recommends securities of companies to the Adviser that it believes to be highly adaptable to the disruption presented by the transition of economies from analog to digital. Though many of the companies identified by NZS Capital for investment are in the technology and communication segments of the market, NZS Capital believes that disruption is increasingly impacting all sectors of the economy and may identify companies for investment across sectors. Sands Capital recommends securities to the Adviser based on Sands Capital’s belief that disruptive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Sands Capital uses bottom-up research to identify companies across all sectors that it believes are benefitting from structural changes and secular trends that are distinct from cyclical economic factors. Tekne recommends securities to the Adviser based on Tekne’s belief that a disruptive innovation company is one that creates, uses or enables technology to change or influence an existing or new workflow, product or service. Tekne seeks to identify investments that it believes will derive success from longer-term growth rather than near-term momentum. Tekne relies on its expertise in the telecommunications, media and technology sectors as well as related industries such as fin-tech. Westfield recommends securities to the Adviser based on Westfield’s belief that disruptive innovation companies are those providing disruptive products or services to large addressable markets and that maintain a culture of continued innovation as they gain market share. Westfield will primarily focus on U.S. markets with a specialization in technology and health care.</t>
        </is>
      </c>
    </row>
    <row r="14">
      <c r="A14" s="4" t="inlineStr">
        <is>
          <t>&amp;lt;span style="color:#004DD6;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 alphabetical order after the first six risks) includ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Disruptive Innovation Risk: Companies that the Subadviser and/or Adviser, as applicable, believes have the potential for growth tied to disruptive innovation may not in fact be successful. Companies developing new technologies, creating solutions, providing disruptive products or services, or which the Subadviser and/or Adviser, as applicable, believes to have leadership positions or competitive advantages may not be able to capitalize on those developments or positions. Such companies may encounter competition, regulation or other barriers. These companies may also be exposed to risks applicable to sectors other than the disruptive innovation theme for which they are chosen, and the securities issued by these companies may underperform the securities of other companies. The Fund may invest in a company that does not currently derive any revenue from disruptive innovations or technologies, and there is no assurance that a company will derive any revenue from disruptive innovations in the future. A disruptive innovation may constitute a small portion of a company’s overall business. As a result, the success of a disruptive innovation may not affect the value of the equity securities issued by the company.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Authorized Participant Concentration/Trading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This risk may be heightened during periods of volatility or market disruption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New Fund Risk: There can be no assurance that the Fund will grow to or maintain an economically viable size, in which case the Board of Trustees may determine to liquidate the Fund. The Board of Trustees may liquidate the Fund at any time in accordance with the Declaration of Trust and governing law. As a result, the timing of the Fund’s liquidation may not be favorable. Premium/Discount Risk: The market price of the Fund’s shares will generally fluctuate in accordance with changes in the Fund’s net asset value as well as the relative supply of and demand for shares on the Exchange. The Fund’s investment advise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This may result in the Fund’s shares trading significantly above (premium) or below (discount) the Fund’s net asset value, which will be reflected in the intraday bid/ask spreads and/or the closing price of shares as compared to net asst valu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e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Investing in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and/or Adviser, as applicable,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and/or Adviser, as applicable, believes represent an attractive opportunity or in which the Fund seeks to obtain exposure may be unavailable entirely or in the specific quantities or prices sought by the Subadviser and/or Adviser, as applicable,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4DD6;font-family:Arial;font-size:14pt;font-weight:bold;margin-left:0%;"&gt;Performance&amp;lt;/span&gt;</t>
        </is>
      </c>
    </row>
    <row r="17">
      <c r="A17"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Disruptive Innovation ETF - NONE or SAME</t>
        </is>
      </c>
      <c r="B1" s="2" t="inlineStr">
        <is>
          <t>Sep. 13, 2021</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 xml:space="preserve">none
				</t>
        </is>
      </c>
      <c r="C5" s="4" t="inlineStr">
        <is>
          <t>[1],[2]</t>
        </is>
      </c>
    </row>
    <row r="6">
      <c r="A6" s="4" t="inlineStr">
        <is>
          <t>Total Annual Fund Operating Expenses</t>
        </is>
      </c>
      <c r="B6" s="4" t="inlineStr">
        <is>
          <t>0.75%</t>
        </is>
      </c>
    </row>
    <row r="7"/>
    <row r="8">
      <c r="A8" s="4" t="inlineStr">
        <is>
          <t>[1]</t>
        </is>
      </c>
      <c r="B8" s="4" t="inlineStr">
        <is>
          <t xml:space="preserve"> “Other Expenses” are estimated based on estimated amounts for the current fiscal year.</t>
        </is>
      </c>
    </row>
    <row r="9">
      <c r="A9" s="4" t="inlineStr">
        <is>
          <t>[2]</t>
        </is>
      </c>
      <c r="B9" s="4" t="inlineStr">
        <is>
          <t xml:space="preserve"> Pursuant to the Investment Advisory Agreement, the Adviser pays all of the operating expenses of the Fund, except for (i) the fee payment under the Investment Advisory Agreement; (ii) payments under the Fund’s 12b-1 plan (if any); (iii) the costs of borrowing, including interest and dividend expenses; (iv) taxes and governmental fees; (v) acquired fund fees and expenses; (vi) brokers’ commissions and any other transaction-related expenses and fees arising out of transactions effected on behalf of the Fund; (vii) costs of holding shareholder meetings; and (viii) litigation and indemnification expenses and other extraordinary expenses not incurred in the ordinary course of the Fund’s business.</t>
        </is>
      </c>
    </row>
  </sheetData>
  <mergeCells count="4">
    <mergeCell ref="B1:C1"/>
    <mergeCell ref="A7:C7"/>
    <mergeCell ref="B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Expense Example - Harbor Disruptive Innovation ETF - NONE or SAME</t>
        </is>
      </c>
      <c r="B1" s="2" t="inlineStr">
        <is>
          <t>OneYear</t>
        </is>
      </c>
      <c r="C1" s="2" t="inlineStr">
        <is>
          <t>ThreeYears</t>
        </is>
      </c>
    </row>
    <row r="2">
      <c r="A2" s="4" t="inlineStr">
        <is>
          <t>USD ($)</t>
        </is>
      </c>
      <c r="B2" s="5" t="n">
        <v>77</v>
      </c>
      <c r="C2" s="5" t="n">
        <v>2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3,
		2021</t>
        </is>
      </c>
    </row>
    <row r="4">
      <c r="A4" s="4" t="inlineStr">
        <is>
          <t>Harbor Disruptive Innovation ETF</t>
        </is>
      </c>
    </row>
    <row r="5">
      <c r="A5" s="3" t="inlineStr">
        <is>
          <t>Risk Return Abstract</t>
        </is>
      </c>
      <c r="B5" s="4" t="inlineStr">
        <is>
          <t>rr_RiskReturnAbstract</t>
        </is>
      </c>
    </row>
    <row r="6">
      <c r="A6" s="4" t="inlineStr">
        <is>
          <t>Objective [Heading]</t>
        </is>
      </c>
      <c r="B6" s="4" t="inlineStr">
        <is>
          <t>rr_ObjectiveHeading</t>
        </is>
      </c>
      <c r="C6" s="4" t="inlineStr">
        <is>
          <t>&amp;lt;span style="color:#004DD6;font-family:Arial;font-size:14pt;font-weight:bold;margin-left:0%;"&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4DD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 had not commenced operations as of the date of this Prospectus and no portfolio turnover rate existed at the time of this publication.</t>
        </is>
      </c>
    </row>
    <row r="13">
      <c r="A13" s="4" t="inlineStr">
        <is>
          <t>Expense Example [Heading]</t>
        </is>
      </c>
      <c r="B13" s="4" t="inlineStr">
        <is>
          <t>rr_ExpenseExampleHeading</t>
        </is>
      </c>
      <c r="C13" s="4" t="inlineStr">
        <is>
          <t>&amp;lt;span style="color:#000000;font-family:Arial;font-size:8.2pt;font-weight:bold;margin-left:1.5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exchange-traded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Strategy [Heading]</t>
        </is>
      </c>
      <c r="B15" s="4" t="inlineStr">
        <is>
          <t>rr_StrategyHeading</t>
        </is>
      </c>
      <c r="C15" s="4" t="inlineStr">
        <is>
          <t>&amp;lt;span style="color:#004DD6;font-family:Arial;font-size:14pt;font-weight:bold;margin-left:0%;"&gt;Principal Investment Strategy&amp;lt;/span&gt;</t>
        </is>
      </c>
    </row>
    <row r="16">
      <c r="A16" s="4" t="inlineStr">
        <is>
          <t>Strategy Narrative [Text Block]</t>
        </is>
      </c>
      <c r="B16" s="4" t="inlineStr">
        <is>
          <t>rr_StrategyNarrativeTextBlock</t>
        </is>
      </c>
      <c r="C16" s="4" t="inlineStr">
        <is>
          <t>Under normal market conditions, the Fund invests primarily in equity securities, principally common stocks, of companies selected based on their potential for growth tied to disruptive innovation. The Fund defines “disruptive innovation” as the development of new products, services, technologies and/or other advancements that could disrupt and displace existing businesses and business models over time. While the Fund invests primarily in securities of U.S. companies, the Fund may invest up to 25% of its assets in foreign securities, including those located in emerging market countries. The Fund invests in securities across the market capitalization spectrum.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Each Subadviser has its own process for identifying and evaluating companies that, in the Subadviser’s view, have the potential for growth tied to disruptive innovation. A Subadviser may recommend selling holdings when it believes that such company’s prospects have deteriorated, future growth is unlikely, or for other reasons that a Subadviser may identify. The Adviser is responsible for allocating the Fund’s assets among each Subadviser’s strategy as well as implementing each strategy (which includes buying and selling securities as recommended by each Subadviser). The Adviser does not expect to independently identify securities for investment for the Fund.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risk-adjust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equity real estate investment trusts (REITs). The Fund may also purchase American Depositary Receipts (ADRs), European Depositary Receipts (EDRs), and Global Depositary Receipts (GDR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that reflect 4BIO Capital’s focus on new companies developing emerging technologies to disrupt the advanced therapies space, which includes gene therapy, gene editing, cell therapy, ribonucleic acid (RNA) therapy (treatments that target RNA or deliver it to cells), targeted therapies (cancer treatments targeted at specific genes and proteins) and microbiome (the collection of microorganisms living in or on the human body). 4BIO Capital assesses company valuations with a view toward their future potential value creation and typically recommends divestment either upon the company’s acquisition by another market player or when 4BIO Capital believes that future growth is unlikely. NZS Capital recommends securities of companies to the Adviser that it believes to be highly adaptable to the disruption presented by the transition of economies from analog to digital. Though many of the companies identified by NZS Capital for investment are in the technology and communication segments of the market, NZS Capital believes that disruption is increasingly impacting all sectors of the economy and may identify companies for investment across sectors. Sands Capital recommends securities to the Adviser based on Sands Capital’s belief that disruptive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Sands Capital uses bottom-up research to identify companies across all sectors that it believes are benefitting from structural changes and secular trends that are distinct from cyclical economic factors. Tekne recommends securities to the Adviser based on Tekne’s belief that a disruptive innovation company is one that creates, uses or enables technology to change or influence an existing or new workflow, product or service. Tekne seeks to identify investments that it believes will derive success from longer-term growth rather than near-term momentum. Tekne relies on its expertise in the telecommunications, media and technology sectors as well as related industries such as fin-tech. Westfield recommends securities to the Adviser based on Westfield’s belief that disruptive innovation companies are those providing disruptive products or services to large addressable markets and that maintain a culture of continued innovation as they gain market share. Westfield will primarily focus on U.S. markets with a specialization in technology and health care.</t>
        </is>
      </c>
    </row>
    <row r="17">
      <c r="A17" s="4" t="inlineStr">
        <is>
          <t>Risk [Heading]</t>
        </is>
      </c>
      <c r="B17" s="4" t="inlineStr">
        <is>
          <t>rr_RiskHeading</t>
        </is>
      </c>
      <c r="C17" s="4" t="inlineStr">
        <is>
          <t>&amp;lt;span style="color:#004DD6;font-family:Arial;font-size:14pt;font-weight:bold;margin-left:0%;"&gt;Principal Risks&amp;lt;/span&gt;</t>
        </is>
      </c>
    </row>
    <row r="18">
      <c r="A18" s="4" t="inlineStr">
        <is>
          <t>Risk Narrative [Text Block]</t>
        </is>
      </c>
      <c r="B18" s="4" t="inlineStr">
        <is>
          <t>rr_RiskNarrativeTextBlock</t>
        </is>
      </c>
      <c r="C18"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 alphabetical order after the first six risks) includ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Disruptive Innovation Risk: Companies that the Subadviser and/or Adviser, as applicable, believes have the potential for growth tied to disruptive innovation may not in fact be successful. Companies developing new technologies, creating solutions, providing disruptive products or services, or which the Subadviser and/or Adviser, as applicable, believes to have leadership positions or competitive advantages may not be able to capitalize on those developments or positions. Such companies may encounter competition, regulation or other barriers. These companies may also be exposed to risks applicable to sectors other than the disruptive innovation theme for which they are chosen, and the securities issued by these companies may underperform the securities of other companies. The Fund may invest in a company that does not currently derive any revenue from disruptive innovations or technologies, and there is no assurance that a company will derive any revenue from disruptive innovations in the future. A disruptive innovation may constitute a small portion of a company’s overall business. As a result, the success of a disruptive innovation may not affect the value of the equity securities issued by the company.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Authorized Participant Concentration/Trading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This risk may be heightened during periods of volatility or market disruption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New Fund Risk: There can be no assurance that the Fund will grow to or maintain an economically viable size, in which case the Board of Trustees may determine to liquidate the Fund. The Board of Trustees may liquidate the Fund at any time in accordance with the Declaration of Trust and governing law. As a result, the timing of the Fund’s liquidation may not be favorable. Premium/Discount Risk: The market price of the Fund’s shares will generally fluctuate in accordance with changes in the Fund’s net asset value as well as the relative supply of and demand for shares on the Exchange. The Fund’s investment advise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This may result in the Fund’s shares trading significantly above (premium) or below (discount) the Fund’s net asset value, which will be reflected in the intraday bid/ask spreads and/or the closing price of shares as compared to net asst valu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e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Investing in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and/or Adviser, as applicable,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and/or Adviser, as applicable, believes represent an attractive opportunity or in which the Fund seeks to obtain exposure may be unavailable entirely or in the specific quantities or prices sought by the Subadviser and/or Adviser, as applicable,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9">
      <c r="A19" s="4" t="inlineStr">
        <is>
          <t>Risk Lose Money [Text]</t>
        </is>
      </c>
      <c r="B19" s="4" t="inlineStr">
        <is>
          <t>rr_RiskLoseMoney</t>
        </is>
      </c>
      <c r="C19"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0">
      <c r="A20" s="4" t="inlineStr">
        <is>
          <t>Bar Chart and Performance Table [Heading]</t>
        </is>
      </c>
      <c r="B20" s="4" t="inlineStr">
        <is>
          <t>rr_BarChartAndPerformanceTableHeading</t>
        </is>
      </c>
      <c r="C20" s="4" t="inlineStr">
        <is>
          <t>&amp;lt;span style="color:#004DD6;font-family:Arial;font-size:14pt;font-weight:bold;margin-left:0%;"&gt;Performance&amp;lt;/span&gt;</t>
        </is>
      </c>
    </row>
    <row r="21">
      <c r="A21" s="4" t="inlineStr">
        <is>
          <t>Performance Narrative [Text Block]</t>
        </is>
      </c>
      <c r="B21" s="4" t="inlineStr">
        <is>
          <t>rr_PerformanceNarrativeTextBlock</t>
        </is>
      </c>
      <c r="C21"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t>
        </is>
      </c>
    </row>
    <row r="22">
      <c r="A22" s="4" t="inlineStr">
        <is>
          <t>Performance One Year or Less [Text]</t>
        </is>
      </c>
      <c r="B22" s="4" t="inlineStr">
        <is>
          <t>rr_PerformanceOneYearOrLess</t>
        </is>
      </c>
      <c r="C22" s="4" t="inlineStr">
        <is>
          <t>&amp;lt;span style="color:#000000;font-family:Arial;font-size:9pt;margin-left:0%;"&gt;Because the Fund is newly organized and does not yet have a &amp;lt;/span&gt;&amp;lt;span style="color:#000000;font-family:Arial;font-size:9pt;"&gt;complete calendar year of performance history, the bar chart and total return tables are not provided.&amp;lt;/span&gt;</t>
        </is>
      </c>
    </row>
    <row r="23">
      <c r="A23" s="4" t="inlineStr">
        <is>
          <t>Performance Availability Phone [Text]</t>
        </is>
      </c>
      <c r="B23" s="4" t="inlineStr">
        <is>
          <t>rr_PerformanceAvailabilityPhone</t>
        </is>
      </c>
      <c r="C23" s="4" t="inlineStr">
        <is>
          <t>&amp;lt;span style="color:#000000;font-family:Arial;font-size:9pt;"&gt;800-422-1050&amp;lt;/span&gt;</t>
        </is>
      </c>
    </row>
    <row r="24">
      <c r="A24" s="4" t="inlineStr">
        <is>
          <t>Performance Availability Website Address [Text]</t>
        </is>
      </c>
      <c r="B24" s="4" t="inlineStr">
        <is>
          <t>rr_PerformanceAvailabilityWebSiteAddress</t>
        </is>
      </c>
      <c r="C24" s="4" t="inlineStr">
        <is>
          <t>&amp;lt;span style="color:#000000;font-family:Arial;font-size:9pt;font-style:italic;"&gt;harborfunds.com&amp;lt;/span&gt;</t>
        </is>
      </c>
    </row>
    <row r="25">
      <c r="A25" s="4" t="inlineStr">
        <is>
          <t>Harbor Disruptive Innovation ETF | NONE or SAME</t>
        </is>
      </c>
    </row>
    <row r="26">
      <c r="A26" s="3" t="inlineStr">
        <is>
          <t>Risk Return Abstract</t>
        </is>
      </c>
      <c r="B26" s="4" t="inlineStr">
        <is>
          <t>rr_RiskReturnAbstract</t>
        </is>
      </c>
    </row>
    <row r="27">
      <c r="A27" s="4" t="inlineStr">
        <is>
          <t>Management Fees</t>
        </is>
      </c>
      <c r="B27" s="4" t="inlineStr">
        <is>
          <t>rr_ManagementFeesOverAssets</t>
        </is>
      </c>
      <c r="C27" s="4" t="inlineStr">
        <is>
          <t>0.7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2]</t>
        </is>
      </c>
    </row>
    <row r="30">
      <c r="A30" s="4" t="inlineStr">
        <is>
          <t>Total Annual Fund Operating Expenses</t>
        </is>
      </c>
      <c r="B30" s="4" t="inlineStr">
        <is>
          <t>rr_ExpensesOverAssets</t>
        </is>
      </c>
      <c r="C30" s="4" t="inlineStr">
        <is>
          <t>0.75%</t>
        </is>
      </c>
    </row>
    <row r="31">
      <c r="A31" s="4" t="inlineStr">
        <is>
          <t>OneYear</t>
        </is>
      </c>
      <c r="B31" s="4" t="inlineStr">
        <is>
          <t>rr_ExpenseExampleYear01</t>
        </is>
      </c>
      <c r="C31" s="6" t="n">
        <v>77</v>
      </c>
    </row>
    <row r="32">
      <c r="A32" s="4" t="inlineStr">
        <is>
          <t>ThreeYears</t>
        </is>
      </c>
      <c r="B32" s="4" t="inlineStr">
        <is>
          <t>rr_ExpenseExampleYear03</t>
        </is>
      </c>
      <c r="C32" s="6" t="n">
        <v>240</v>
      </c>
    </row>
    <row r="33"/>
    <row r="34">
      <c r="A34" s="4" t="inlineStr">
        <is>
          <t>[1]</t>
        </is>
      </c>
      <c r="B34" s="4" t="inlineStr">
        <is>
          <t xml:space="preserve"> “Other Expenses” are estimated based on estimated amounts for the current fiscal year.</t>
        </is>
      </c>
    </row>
    <row r="35">
      <c r="A35" s="4" t="inlineStr">
        <is>
          <t>[2]</t>
        </is>
      </c>
      <c r="B35" s="4" t="inlineStr">
        <is>
          <t xml:space="preserve"> Pursuant to the Investment Advisory Agreement, the Adviser pays all of the operating expenses of the Fund, except for (i) the fee payment under the Investment Advisory Agreement; (ii) payments under the Fund’s 12b-1 plan (if any); (iii) the costs of borrowing, including interest and dividend expenses; (iv) taxes and governmental fees; (v) acquired fund fees and expenses; (vi) brokers’ commissions and any other transaction-related expenses and fees arising out of transactions effected on behalf of the Fund; (vii) costs of holding shareholder meetings; and (viii) litigation and indemnification expenses and other extraordinary expenses not incurred in the ordinary course of the Fund’s business.</t>
        </is>
      </c>
    </row>
  </sheetData>
  <mergeCells count="4">
    <mergeCell ref="C1:D1"/>
    <mergeCell ref="A33:C33"/>
    <mergeCell ref="B34:C34"/>
    <mergeCell ref="B35:C3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13, 2021</t>
        </is>
      </c>
    </row>
    <row r="2">
      <c r="A2" s="4" t="inlineStr">
        <is>
          <t>Harbor Scientific Alpha High-Yield ETF</t>
        </is>
      </c>
    </row>
    <row r="3">
      <c r="A3" s="4" t="inlineStr">
        <is>
          <t>&amp;lt;span style="color:#004DD6;font-family:Arial;font-size:14pt;font-weight:bold;margin-left:0%;"&gt;Investment Objective&amp;lt;/span&gt;</t>
        </is>
      </c>
    </row>
    <row r="4">
      <c r="A4" s="4" t="inlineStr">
        <is>
          <t>The Fund seeks total return.</t>
        </is>
      </c>
    </row>
    <row r="5">
      <c r="A5" s="4" t="inlineStr">
        <is>
          <t>&amp;lt;span style="color:#004DD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exchange-traded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 has not commenced operations as of the date of this Prospectus and no portfolio turnover rate existed at the time of this publication.</t>
        </is>
      </c>
    </row>
    <row r="12">
      <c r="A12" s="4" t="inlineStr">
        <is>
          <t>&amp;lt;span style="color:#004DD6;font-family:Arial;font-size:14pt;font-weight:bold;margin-left:0%;"&gt;Principal Investment Strategy&amp;lt;/span&gt;</t>
        </is>
      </c>
    </row>
    <row r="13">
      <c r="A13" s="4" t="inlineStr">
        <is>
          <t>Under normal market conditions, the Fund invests at least 80% of its net assets, plus borrowings for investment purposes, in a portfolio of below investment-grade corporate bonds, commonly referred to as “high yield” or “junk” bonds, or unrated securities that BlueCove Limited (the “Subadviser”) considers to be of an equivalent credit quality, which may be represented by derivative instruments, including futures and swaps. The Subadviser determines whether a bond is rated below investment grade using a composite rating calculated by assigning a numerical value to those ratings of Moody’s, S&amp;P and Fitch which are available for the bond and averaging those amounts to determine the rating. The Fund invests primarily in U.S. dollar denominated securities, including those of foreign issuers. Derivative instruments in which the Fund may invest include credit-default swaps and U.S. Treasury futures. The Fund may also invest in exchange-traded funds to manage aggregate portfolio exposures. The Subadviser defines scientific alpha as the investment returns generated from following a structured investment process based on the testing of investment hypotheses using historical data. The Subadviser’s portfolio management team retains discretion with respect to all investment decisions. The Subadviser’s investment process utilizes proprietary quantitative models to produce investment recommendations. The Subadviser generates proprietary insights based on its experience and reasoned intuition to form an investment hypothesis. Using historical market data, the Subadviser back-tests each investment hypothesis to determine whether actual observations appear consistent with the hypothesis over time. The Subadviser’s back-testing process involves the development of research parameters, internal peer review, and consideration of a wide range of analyses. Insights are weighted in the Subadviser’s models according to their deemed strength in predicting returns, as determined by the Subadviser through this testing process. In managing the Fund, the Subadviser will rely on insights that seek to target idiosyncratic company and security specific risk, which form the basis of security selection decisions and assess metrics such as company strength, company outlook, and credit spreads. In addition, the Fund will rely on the Subadviser’s market timing insights which the Subadviser uses to form a view on the attractiveness of credit and interest rate markets and assess metrics such as market expectations for growth and credit default rates. The Subadviser’s models consider data from multiple sources, including issuer-specific and macroeconomic information such as company cash flow, default risk, and earnings expectations. The Subadviser expects that the majority of the Fund’s total returns will be generated from security selection of high yield bonds. Positions are sized based on an optimization which aims to effectively translate the insights gleaned from the Subadviser’s proprietary models into portfolio positions. The Subadviser’s optimization process seeks to maximize total returns while minimizing expected risk and transaction costs. The Subadviser measures risk at the portfolio level and on each instrument. Furthermore, concentration risk is minimized by capping exposures based on internal limits for single issuer and single issue positions. The Subadviser conducts performance measurement and risk analysis to seek to validate the accuracy of the investment process with the aim of achieving continuous improvement over time. The Subadviser may engage in frequent trading in the Fund to achieve its principal investment strategies. Duration/Maturity: Although duration may be one of the characteristics considered in security selection, the Fund does not focus on bonds with any particular duration or maturity and does not seek to maintain the maturity of the Fund’s portfolio in any particular range. The Fund has not commenced operations as of the date of this Prospectus and therefore, the weighted average maturity of the Fund’s portfolio is not available. Credit Quality: The Fund invests primarily in below investment-grade debt securities, commonly referred to as “high yield” or “junk” bonds, but may invest in other fixed income instruments. As such, the Fund’s weighted average portfolio quality varies from time to time, depending on the level of assets allocated to such securities. The Subadviser does not seek to actively invest in defaulted securities.</t>
        </is>
      </c>
    </row>
    <row r="14">
      <c r="A14" s="4" t="inlineStr">
        <is>
          <t>&amp;lt;span style="color:#004DD6;font-family:Arial;font-size:14pt;font-weight:bold;margin-left:0%;"&gt;Principal Risks&amp;lt;/span&gt;</t>
        </is>
      </c>
    </row>
    <row r="15">
      <c r="A15"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mpacting the Fund (in alphabetical order after the first five risks) include: High-Yield Risk: There is a greater risk that the Fund will lose money because it invests primarily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historical trends in data may not be predictive going forward. The strategies and techniques employed in a quantitative model cannot fully match the complexity of the financial markets and therefore sudden unanticipated changes in underlying market conditions can significantly impact their performance. The effectiveness of the given strategy or technique may deteriorate in an unpredictable fashion for any number of reasons including, but not limited to, an increase in the amount of assets managed or the use of similar strategies or techniques by other market participants and/or market dynamic shifts over time. In addition, factors that affect a security’s value can change over time, and these changes may not be reflected in the quantitative model. Any model may contain flaws the existence and effect of which may be discovered only after the fact or not at all. There can be no assurances that the strategies pursued or the techniques implemented in the quantitative model will be profitable, and various market conditions may be materially less favorable to certain strategies than others. Even in the absence of flaws, a model may not perform as anticipated. Premium/Discount Risk: The market price of the Fund’s shares will generally fluctuate in accordance with changes in the Fund’s net asset value as well as the relative supply of and demand for shares on the Exchange. The Fund’s investment advise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This may result in the Fund’s shares trading significantly above (premium) or below (discount) the Fund’s net asset value, which will be reflected in the intraday bid/ask spreads and/or the closing price of shares as compared to net asst valu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e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Authorized Participant Concentration/Trading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This risk may be heightened during periods of volatility or market disruption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TF Risk: The Fund’s investment in shares of ETFs subjects it to the risks of owning the securities underlying the ETF, as well as the same structural risks faced by an investor purchasing shares of the Fund, including premium/discount risk and trading issues risk. As a shareholder in another ETF, the Fund bears its proportionate share of the ETF’s expenses, subjecting Fund shareholders to duplicative expenses. Extension Risk: When interest rates are rising, certain callable fixed income securities may be extended because of slower than expected principal payments. This would lock in a below-market interest rate, increase the security’s duration and reduce the value of the security.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 Portfolio Turnover Risk: Higher portfolio turnover may adversely affect Fund performance by increasing Fund transaction costs and may lead to the realization and distribution to shareholders of higher capital gains, which may increase a shareholder’s tax liability. Inflation Risk: As inflation rises, the value of assets of or income, from the Fund’s investments may be worth less, as inflation decreases the value of payments at future dates. As a result, the real value of the Fund’s portfolio could decline.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New Fund Risk: There can be no assurance that the Fund will grow to or maintain an economically viable size, in which case the Board of Trustees may determine to liquidate the Fund. The Board of Trustees may liquidate the Fund at any time in accordance with the Declaration of Trust and governing law. As a result, the timing of the Fund’s liquidation may not be favorable.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6">
      <c r="A16" s="4" t="inlineStr">
        <is>
          <t>&amp;lt;span style="color:#004DD6;font-family:Arial;font-size:14pt;font-weight:bold;margin-left:0%;"&gt;Performance&amp;lt;/span&gt;</t>
        </is>
      </c>
    </row>
    <row r="17">
      <c r="A17"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Scientific Alpha High-Yield ETF - NONE or SAME</t>
        </is>
      </c>
      <c r="B1" s="2" t="inlineStr">
        <is>
          <t>Sep. 13, 2021</t>
        </is>
      </c>
    </row>
    <row r="2">
      <c r="A2" s="3" t="inlineStr">
        <is>
          <t>Operating Expenses:</t>
        </is>
      </c>
    </row>
    <row r="3">
      <c r="A3" s="4" t="inlineStr">
        <is>
          <t>Management Fees</t>
        </is>
      </c>
      <c r="B3" s="4" t="inlineStr">
        <is>
          <t>0.48%</t>
        </is>
      </c>
    </row>
    <row r="4">
      <c r="A4" s="4" t="inlineStr">
        <is>
          <t>Distribution and Service (12b-1) Fees</t>
        </is>
      </c>
      <c r="B4" s="4" t="inlineStr">
        <is>
          <t xml:space="preserve">none
				</t>
        </is>
      </c>
    </row>
    <row r="5">
      <c r="A5" s="4" t="inlineStr">
        <is>
          <t>Other Expenses,</t>
        </is>
      </c>
      <c r="B5" s="4" t="inlineStr">
        <is>
          <t xml:space="preserve">none
				</t>
        </is>
      </c>
      <c r="C5" s="4" t="inlineStr">
        <is>
          <t>[1],[2]</t>
        </is>
      </c>
    </row>
    <row r="6">
      <c r="A6" s="4" t="inlineStr">
        <is>
          <t>Total Annual Fund Operating Expenses</t>
        </is>
      </c>
      <c r="B6" s="4" t="inlineStr">
        <is>
          <t>0.48%</t>
        </is>
      </c>
    </row>
    <row r="7"/>
    <row r="8">
      <c r="A8" s="4" t="inlineStr">
        <is>
          <t>[1]</t>
        </is>
      </c>
      <c r="B8" s="4" t="inlineStr">
        <is>
          <t xml:space="preserve"> “Other Expenses” are based on estimated amounts for the current fiscal year.</t>
        </is>
      </c>
    </row>
    <row r="9">
      <c r="A9" s="4" t="inlineStr">
        <is>
          <t>[2]</t>
        </is>
      </c>
      <c r="B9" s="4" t="inlineStr">
        <is>
          <t xml:space="preserve"> Pursuant to the Investment Advisory Agreement, the Adviser pays all of the operating expenses of the Fund, except for (i) the fee payment under the Investment Advisory Agreement; (ii) payments under the Fund’s 12b-1 plan (if any); (iii) the costs of borrowing, including interest and dividend expenses; (iv) taxes and governmental fees; (v) acquired fund fees and expenses; (vi) brokers’ commissions and any other transaction-related expenses and fees arising out of transactions effected on behalf of the Fund; (vii) costs of holding shareholder meetings; and (viii) litigation and indemnification expenses and other extraordinary expenses not incurred in the ordinary course of the Fund’s business.</t>
        </is>
      </c>
    </row>
  </sheetData>
  <mergeCells count="4">
    <mergeCell ref="B1:C1"/>
    <mergeCell ref="A7:C7"/>
    <mergeCell ref="B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Expense Example - Harbor Scientific Alpha High-Yield ETF - NONE or SAME</t>
        </is>
      </c>
      <c r="B1" s="2" t="inlineStr">
        <is>
          <t>OneYear</t>
        </is>
      </c>
      <c r="C1" s="2" t="inlineStr">
        <is>
          <t>ThreeYears</t>
        </is>
      </c>
    </row>
    <row r="2">
      <c r="A2" s="4" t="inlineStr">
        <is>
          <t>USD ($)</t>
        </is>
      </c>
      <c r="B2" s="5" t="n">
        <v>49</v>
      </c>
      <c r="C2" s="5" t="n">
        <v>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3,
		2021</t>
        </is>
      </c>
    </row>
    <row r="4">
      <c r="A4" s="4" t="inlineStr">
        <is>
          <t>Harbor Scientific Alpha High-Yield ETF</t>
        </is>
      </c>
    </row>
    <row r="5">
      <c r="A5" s="3" t="inlineStr">
        <is>
          <t>Risk Return Abstract</t>
        </is>
      </c>
      <c r="B5" s="4" t="inlineStr">
        <is>
          <t>rr_RiskReturnAbstract</t>
        </is>
      </c>
    </row>
    <row r="6">
      <c r="A6" s="4" t="inlineStr">
        <is>
          <t>Objective [Heading]</t>
        </is>
      </c>
      <c r="B6" s="4" t="inlineStr">
        <is>
          <t>rr_ObjectiveHeading</t>
        </is>
      </c>
      <c r="C6" s="4" t="inlineStr">
        <is>
          <t>&amp;lt;span style="color:#004DD6;font-family:Arial;font-size:14pt;font-weight:bold;margin-left:0%;"&gt;Investment Objective&amp;lt;/span&gt;</t>
        </is>
      </c>
    </row>
    <row r="7">
      <c r="A7" s="4" t="inlineStr">
        <is>
          <t>Objective, Primary [Text Block]</t>
        </is>
      </c>
      <c r="B7" s="4" t="inlineStr">
        <is>
          <t>rr_ObjectivePrimaryTextBlock</t>
        </is>
      </c>
      <c r="C7" s="4" t="inlineStr">
        <is>
          <t>The Fund seeks total return.</t>
        </is>
      </c>
    </row>
    <row r="8">
      <c r="A8" s="4" t="inlineStr">
        <is>
          <t>Expense [Heading]</t>
        </is>
      </c>
      <c r="B8" s="4" t="inlineStr">
        <is>
          <t>rr_ExpenseHeading</t>
        </is>
      </c>
      <c r="C8" s="4" t="inlineStr">
        <is>
          <t>&amp;lt;span style="color:#004DD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 has not commenced operations as of the date of this Prospectus and no portfolio turnover rate existed at the time of this publication.</t>
        </is>
      </c>
    </row>
    <row r="13">
      <c r="A13" s="4" t="inlineStr">
        <is>
          <t>Expense Example [Heading]</t>
        </is>
      </c>
      <c r="B13" s="4" t="inlineStr">
        <is>
          <t>rr_ExpenseExampleHeading</t>
        </is>
      </c>
      <c r="C13" s="4" t="inlineStr">
        <is>
          <t>&amp;lt;span style="color:#000000;font-family:Arial;font-size:8.2pt;font-weight:bold;margin-left:1.5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exchange-traded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Strategy [Heading]</t>
        </is>
      </c>
      <c r="B15" s="4" t="inlineStr">
        <is>
          <t>rr_StrategyHeading</t>
        </is>
      </c>
      <c r="C15" s="4" t="inlineStr">
        <is>
          <t>&amp;lt;span style="color:#004DD6;font-family:Arial;font-size:14pt;font-weight:bold;margin-left:0%;"&gt;Principal Investment Strategy&amp;lt;/span&gt;</t>
        </is>
      </c>
    </row>
    <row r="16">
      <c r="A16" s="4" t="inlineStr">
        <is>
          <t>Strategy Narrative [Text Block]</t>
        </is>
      </c>
      <c r="B16" s="4" t="inlineStr">
        <is>
          <t>rr_StrategyNarrativeTextBlock</t>
        </is>
      </c>
      <c r="C16" s="4" t="inlineStr">
        <is>
          <t>Under normal market conditions, the Fund invests at least 80% of its net assets, plus borrowings for investment purposes, in a portfolio of below investment-grade corporate bonds, commonly referred to as “high yield” or “junk” bonds, or unrated securities that BlueCove Limited (the “Subadviser”) considers to be of an equivalent credit quality, which may be represented by derivative instruments, including futures and swaps. The Subadviser determines whether a bond is rated below investment grade using a composite rating calculated by assigning a numerical value to those ratings of Moody’s, S&amp;P and Fitch which are available for the bond and averaging those amounts to determine the rating. The Fund invests primarily in U.S. dollar denominated securities, including those of foreign issuers. Derivative instruments in which the Fund may invest include credit-default swaps and U.S. Treasury futures. The Fund may also invest in exchange-traded funds to manage aggregate portfolio exposures. The Subadviser defines scientific alpha as the investment returns generated from following a structured investment process based on the testing of investment hypotheses using historical data. The Subadviser’s portfolio management team retains discretion with respect to all investment decisions. The Subadviser’s investment process utilizes proprietary quantitative models to produce investment recommendations. The Subadviser generates proprietary insights based on its experience and reasoned intuition to form an investment hypothesis. Using historical market data, the Subadviser back-tests each investment hypothesis to determine whether actual observations appear consistent with the hypothesis over time. The Subadviser’s back-testing process involves the development of research parameters, internal peer review, and consideration of a wide range of analyses. Insights are weighted in the Subadviser’s models according to their deemed strength in predicting returns, as determined by the Subadviser through this testing process. In managing the Fund, the Subadviser will rely on insights that seek to target idiosyncratic company and security specific risk, which form the basis of security selection decisions and assess metrics such as company strength, company outlook, and credit spreads. In addition, the Fund will rely on the Subadviser’s market timing insights which the Subadviser uses to form a view on the attractiveness of credit and interest rate markets and assess metrics such as market expectations for growth and credit default rates. The Subadviser’s models consider data from multiple sources, including issuer-specific and macroeconomic information such as company cash flow, default risk, and earnings expectations. The Subadviser expects that the majority of the Fund’s total returns will be generated from security selection of high yield bonds. Positions are sized based on an optimization which aims to effectively translate the insights gleaned from the Subadviser’s proprietary models into portfolio positions. The Subadviser’s optimization process seeks to maximize total returns while minimizing expected risk and transaction costs. The Subadviser measures risk at the portfolio level and on each instrument. Furthermore, concentration risk is minimized by capping exposures based on internal limits for single issuer and single issue positions. The Subadviser conducts performance measurement and risk analysis to seek to validate the accuracy of the investment process with the aim of achieving continuous improvement over time. The Subadviser may engage in frequent trading in the Fund to achieve its principal investment strategies. Duration/Maturity: Although duration may be one of the characteristics considered in security selection, the Fund does not focus on bonds with any particular duration or maturity and does not seek to maintain the maturity of the Fund’s portfolio in any particular range. The Fund has not commenced operations as of the date of this Prospectus and therefore, the weighted average maturity of the Fund’s portfolio is not available. Credit Quality: The Fund invests primarily in below investment-grade debt securities, commonly referred to as “high yield” or “junk” bonds, but may invest in other fixed income instruments. As such, the Fund’s weighted average portfolio quality varies from time to time, depending on the level of assets allocated to such securities. The Subadviser does not seek to actively invest in defaulted securities.</t>
        </is>
      </c>
    </row>
    <row r="17">
      <c r="A17" s="4" t="inlineStr">
        <is>
          <t>Risk [Heading]</t>
        </is>
      </c>
      <c r="B17" s="4" t="inlineStr">
        <is>
          <t>rr_RiskHeading</t>
        </is>
      </c>
      <c r="C17" s="4" t="inlineStr">
        <is>
          <t>&amp;lt;span style="color:#004DD6;font-family:Arial;font-size:14pt;font-weight:bold;margin-left:0%;"&gt;Principal Risks&amp;lt;/span&gt;</t>
        </is>
      </c>
    </row>
    <row r="18">
      <c r="A18" s="4" t="inlineStr">
        <is>
          <t>Risk Narrative [Text Block]</t>
        </is>
      </c>
      <c r="B18" s="4" t="inlineStr">
        <is>
          <t>rr_RiskNarrativeTextBlock</t>
        </is>
      </c>
      <c r="C18"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mpacting the Fund (in alphabetical order after the first five risks) include: High-Yield Risk: There is a greater risk that the Fund will lose money because it invests primarily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historical trends in data may not be predictive going forward. The strategies and techniques employed in a quantitative model cannot fully match the complexity of the financial markets and therefore sudden unanticipated changes in underlying market conditions can significantly impact their performance. The effectiveness of the given strategy or technique may deteriorate in an unpredictable fashion for any number of reasons including, but not limited to, an increase in the amount of assets managed or the use of similar strategies or techniques by other market participants and/or market dynamic shifts over time. In addition, factors that affect a security’s value can change over time, and these changes may not be reflected in the quantitative model. Any model may contain flaws the existence and effect of which may be discovered only after the fact or not at all. There can be no assurances that the strategies pursued or the techniques implemented in the quantitative model will be profitable, and various market conditions may be materially less favorable to certain strategies than others. Even in the absence of flaws, a model may not perform as anticipated. Premium/Discount Risk: The market price of the Fund’s shares will generally fluctuate in accordance with changes in the Fund’s net asset value as well as the relative supply of and demand for shares on the Exchange. The Fund’s investment advise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This may result in the Fund’s shares trading significantly above (premium) or below (discount) the Fund’s net asset value, which will be reflected in the intraday bid/ask spreads and/or the closing price of shares as compared to net asst valu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e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Authorized Participant Concentration/Trading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This risk may be heightened during periods of volatility or market disruption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TF Risk: The Fund’s investment in shares of ETFs subjects it to the risks of owning the securities underlying the ETF, as well as the same structural risks faced by an investor purchasing shares of the Fund, including premium/discount risk and trading issues risk. As a shareholder in another ETF, the Fund bears its proportionate share of the ETF’s expenses, subjecting Fund shareholders to duplicative expenses. Extension Risk: When interest rates are rising, certain callable fixed income securities may be extended because of slower than expected principal payments. This would lock in a below-market interest rate, increase the security’s duration and reduce the value of the security.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 Portfolio Turnover Risk: Higher portfolio turnover may adversely affect Fund performance by increasing Fund transaction costs and may lead to the realization and distribution to shareholders of higher capital gains, which may increase a shareholder’s tax liability. Inflation Risk: As inflation rises, the value of assets of or income, from the Fund’s investments may be worth less, as inflation decreases the value of payments at future dates. As a result, the real value of the Fund’s portfolio could decline.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New Fund Risk: There can be no assurance that the Fund will grow to or maintain an economically viable size, in which case the Board of Trustees may determine to liquidate the Fund. The Board of Trustees may liquidate the Fund at any time in accordance with the Declaration of Trust and governing law. As a result, the timing of the Fund’s liquidation may not be favorable.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9">
      <c r="A19" s="4" t="inlineStr">
        <is>
          <t>Risk Lose Money [Text]</t>
        </is>
      </c>
      <c r="B19" s="4" t="inlineStr">
        <is>
          <t>rr_RiskLoseMoney</t>
        </is>
      </c>
      <c r="C19" s="4" t="inlineStr">
        <is>
          <t>&amp;lt;span style="font-family:Arial;font-size:9pt;"&gt;This means &amp;lt;/span&gt;&amp;lt;span style="font-family:Arial;font-size:9pt;"&gt;that you could lose money on your investment in the Fund or the Fund may not perform as well as other possible investments.&amp;lt;/span&gt;</t>
        </is>
      </c>
    </row>
    <row r="20">
      <c r="A20" s="4" t="inlineStr">
        <is>
          <t>Bar Chart and Performance Table [Heading]</t>
        </is>
      </c>
      <c r="B20" s="4" t="inlineStr">
        <is>
          <t>rr_BarChartAndPerformanceTableHeading</t>
        </is>
      </c>
      <c r="C20" s="4" t="inlineStr">
        <is>
          <t>&amp;lt;span style="color:#004DD6;font-family:Arial;font-size:14pt;font-weight:bold;margin-left:0%;"&gt;Performance&amp;lt;/span&gt;</t>
        </is>
      </c>
    </row>
    <row r="21">
      <c r="A21" s="4" t="inlineStr">
        <is>
          <t>Performance Narrative [Text Block]</t>
        </is>
      </c>
      <c r="B21" s="4" t="inlineStr">
        <is>
          <t>rr_PerformanceNarrativeTextBlock</t>
        </is>
      </c>
      <c r="C21"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t>
        </is>
      </c>
    </row>
    <row r="22">
      <c r="A22" s="4" t="inlineStr">
        <is>
          <t>Performance One Year or Less [Text]</t>
        </is>
      </c>
      <c r="B22" s="4" t="inlineStr">
        <is>
          <t>rr_PerformanceOneYearOrLess</t>
        </is>
      </c>
      <c r="C22" s="4" t="inlineStr">
        <is>
          <t>&amp;lt;span style="color:#000000;font-family:Arial;font-size:9pt;margin-left:0%;"&gt;Because the Fund is newly organized and does not yet have a &amp;lt;/span&gt;&amp;lt;span style="color:#000000;font-family:Arial;font-size:9pt;"&gt;complete calendar year of performance history, the bar chart and total return tables are not provided.&amp;lt;/span&gt;</t>
        </is>
      </c>
    </row>
    <row r="23">
      <c r="A23" s="4" t="inlineStr">
        <is>
          <t>Performance Availability Phone [Text]</t>
        </is>
      </c>
      <c r="B23" s="4" t="inlineStr">
        <is>
          <t>rr_PerformanceAvailabilityPhone</t>
        </is>
      </c>
      <c r="C23" s="4" t="inlineStr">
        <is>
          <t>&amp;lt;span style="color:#000000;font-family:Arial;font-size:9pt;"&gt;800-422-1050&amp;lt;/span&gt;</t>
        </is>
      </c>
    </row>
    <row r="24">
      <c r="A24" s="4" t="inlineStr">
        <is>
          <t>Performance Availability Website Address [Text]</t>
        </is>
      </c>
      <c r="B24" s="4" t="inlineStr">
        <is>
          <t>rr_PerformanceAvailabilityWebSiteAddress</t>
        </is>
      </c>
      <c r="C24" s="4" t="inlineStr">
        <is>
          <t>&amp;lt;span style="color:#000000;font-family:Arial;font-size:9pt;font-style:italic;"&gt;harborfunds.com&amp;lt;/span&gt;</t>
        </is>
      </c>
    </row>
    <row r="25">
      <c r="A25" s="4" t="inlineStr">
        <is>
          <t>Harbor Scientific Alpha High-Yield ETF | NONE or SAME</t>
        </is>
      </c>
    </row>
    <row r="26">
      <c r="A26" s="3" t="inlineStr">
        <is>
          <t>Risk Return Abstract</t>
        </is>
      </c>
      <c r="B26" s="4" t="inlineStr">
        <is>
          <t>rr_RiskReturnAbstract</t>
        </is>
      </c>
    </row>
    <row r="27">
      <c r="A27" s="4" t="inlineStr">
        <is>
          <t>Management Fees</t>
        </is>
      </c>
      <c r="B27" s="4" t="inlineStr">
        <is>
          <t>rr_ManagementFeesOverAssets</t>
        </is>
      </c>
      <c r="C27" s="4" t="inlineStr">
        <is>
          <t>0.48%</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2]</t>
        </is>
      </c>
    </row>
    <row r="30">
      <c r="A30" s="4" t="inlineStr">
        <is>
          <t>Total Annual Fund Operating Expenses</t>
        </is>
      </c>
      <c r="B30" s="4" t="inlineStr">
        <is>
          <t>rr_ExpensesOverAssets</t>
        </is>
      </c>
      <c r="C30" s="4" t="inlineStr">
        <is>
          <t>0.48%</t>
        </is>
      </c>
    </row>
    <row r="31">
      <c r="A31" s="4" t="inlineStr">
        <is>
          <t>OneYear</t>
        </is>
      </c>
      <c r="B31" s="4" t="inlineStr">
        <is>
          <t>rr_ExpenseExampleYear01</t>
        </is>
      </c>
      <c r="C31" s="6" t="n">
        <v>49</v>
      </c>
    </row>
    <row r="32">
      <c r="A32" s="4" t="inlineStr">
        <is>
          <t>ThreeYears</t>
        </is>
      </c>
      <c r="B32" s="4" t="inlineStr">
        <is>
          <t>rr_ExpenseExampleYear03</t>
        </is>
      </c>
      <c r="C32" s="6" t="n">
        <v>154</v>
      </c>
    </row>
    <row r="33"/>
    <row r="34">
      <c r="A34" s="4" t="inlineStr">
        <is>
          <t>[1]</t>
        </is>
      </c>
      <c r="B34" s="4" t="inlineStr">
        <is>
          <t xml:space="preserve"> “Other Expenses” are based on estimated amounts for the current fiscal year.</t>
        </is>
      </c>
    </row>
    <row r="35">
      <c r="A35" s="4" t="inlineStr">
        <is>
          <t>[2]</t>
        </is>
      </c>
      <c r="B35" s="4" t="inlineStr">
        <is>
          <t xml:space="preserve"> Pursuant to the Investment Advisory Agreement, the Adviser pays all of the operating expenses of the Fund, except for (i) the fee payment under the Investment Advisory Agreement; (ii) payments under the Fund’s 12b-1 plan (if any); (iii) the costs of borrowing, including interest and dividend expenses; (iv) taxes and governmental fees; (v) acquired fund fees and expenses; (vi) brokers’ commissions and any other transaction-related expenses and fees arising out of transactions effected on behalf of the Fund; (vii) costs of holding shareholder meetings; and (viii) litigation and indemnification expenses and other extraordinary expenses not incurred in the ordinary course of the Fund’s business.</t>
        </is>
      </c>
    </row>
  </sheetData>
  <mergeCells count="4">
    <mergeCell ref="C1:D1"/>
    <mergeCell ref="A33:C33"/>
    <mergeCell ref="B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13, 2021</t>
        </is>
      </c>
    </row>
    <row r="2">
      <c r="A2" s="4" t="inlineStr">
        <is>
          <t>Harbor Scientific Alpha Income ETF</t>
        </is>
      </c>
    </row>
    <row r="3">
      <c r="A3" s="4" t="inlineStr">
        <is>
          <t>&amp;lt;span style="color:#004DD6;font-family:Arial;font-size:14pt;font-weight:bold;margin-left:0%;"&gt;Investment Objective&amp;lt;/span&gt;</t>
        </is>
      </c>
    </row>
    <row r="4">
      <c r="A4" s="4" t="inlineStr">
        <is>
          <t>The Fund seeks total return.</t>
        </is>
      </c>
    </row>
    <row r="5">
      <c r="A5" s="4" t="inlineStr">
        <is>
          <t>&amp;lt;span style="color:#004DD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exchange-traded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 has not commenced operations as of the date of this Prospectus and no portfolio turnover rate existed at the time of this publication.</t>
        </is>
      </c>
    </row>
    <row r="12">
      <c r="A12" s="4" t="inlineStr">
        <is>
          <t>&amp;lt;span style="color:#004DD6;font-family:Arial;font-size:14pt;font-weight:bold;margin-left:0%;"&gt;Principal Investment Strategy&amp;lt;/span&gt;</t>
        </is>
      </c>
    </row>
    <row r="13">
      <c r="A13" s="4" t="inlineStr">
        <is>
          <t>The Fund invests primarily in fixed income instruments, including fixed income derivative instruments such as credit default swaps and U.S. Treasury futures. The Fund may invest in exchange-traded funds to manage aggregate portfolio exposures. The Fund may also invest in the securities of foreign issuers, including emerging market bonds. The Fund may invest a majority of its assets in below investment-grade corporate bonds, commonly referred to as “high yield” or “junk” bonds, or unrated securities that BlueCove Limited (the “Subadviser”) considers to be of an equivalent credit quality. The Subadviser determines whether a bond is rated below investment grade using a composite rating calculated by assigning a numerical value to those ratings of Moody’s, S&amp;P and Fitch which are available for the bond and averaging those amounts to determine the rating. The Subadviser defines scientific alpha as the investment returns generated from following a structured investment process based on the testing of investment hypotheses using historical data. The Subadviser’s portfolio management team retains discretion with respect to all investment decisions. The Subadviser’s investment process utilizes proprietary quantitative models to produce investment recommendations. The Subadviser generates proprietary insights based on its experience and reasoned intuition to form an investment hypothesis. Using historical market data, the Subadviser back-tests each investment hypothesis to determine whether actual observations appear consistent with the hypothesis over time. The Subadviser’s back-testing process involves the development of research parameters, internal peer review, and consideration of a wide range of analyses. Insights are weighted in the Subadviser’s models according to their deemed strength in predicting returns, as determined by the Subadviser through this testing process. In managing the Fund, the Subadviser will rely on market timing insights, which form the basis of asset allocation decisions between corporate credit and interest rate markets and assess metrics such as market expectations for growth and credit default rates. In addition, the Fund will rely on the Subadviser’s insights that seek to target idiosyncratic company and security specific risk by assessing metrics such as company strength, company outlook, and credit spreads. The Subadviser’s models consider data from multiple sources, including macroeconomic and issuer-specific information such as default rates, risk appetite, and earnings expectations. The Subadviser expects that the majority of the Fund’s total returns will be generated from coupon income and from asset allocation decisions. Positions are sized based on an optimization which aims to effectively translate the insights gleaned from the Subadviser’s proprietary models into portfolio positions. The Subadviser’s optimization process seeks to maximize total returns while minimizing expected risk and transaction costs with an aim to manage volatility and drawdown risks. The Subadviser measures risk at the portfolio level, asset-class level and on each instrument. Furthermore, concentration risk is minimized by capping the exposure based on internal limits for a single issuer and single issue positions, as well as internal limits on the maximum high yield exposure in the Fund. The Subadviser conducts performance measurement and risk analysis to seek to validate the accuracy of the investment process through both insight and decision attribution, with the aim of achieving continuous improvement over time. The Subadviser may engage in frequent trading in the Fund to achieve its principal investment strategies. Duration/Maturity: Duration is one of the characteristics that may be considered in the investment process. The Fund does not focus on bonds with any particular duration or maturity and does not seek to maintain the maturity of the Fund’s portfolio in any particular range. The Fund has not commenced operations as of the date of this Prospectus and therefore, the weighted average maturity of the Fund’s portfolio is not available. Credit Quality: Under normal market conditions, the Fund may invest the majority of its assets in below investment-grade debt securities, commonly referred to as “high yield” or “junk” bonds, in addition to investment-grade securities. As such, the Fund’s weighted average portfolio quality varies from time to time, depending on the level of assets allocated to such securities. The Subadviser does not seek to actively invest in defaulted securities.</t>
        </is>
      </c>
    </row>
    <row r="14">
      <c r="A14" s="4" t="inlineStr">
        <is>
          <t>&amp;lt;span style="color:#004DD6;font-family:Arial;font-size:14pt;font-weight:bold;margin-left:0%;"&gt;Principal Risks&amp;lt;/span&gt;</t>
        </is>
      </c>
    </row>
    <row r="15">
      <c r="A15"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mpacting the Fund (in alphabetical order after the first four risks) include: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historical trends in data may not be predictive going forward. The strategies and techniques employed in a quantitative model cannot fully match the complexity of the financial markets and therefore sudden unanticipated changes in underlying market conditions can significantly impact their performance. The effectiveness of the given strategy or technique may deteriorate in an unpredictable fashion for any number of reasons including, but not limited to, an increase in the amount of assets managed or the use of similar strategies or techniques by other market participants and/or market dynamic shifts over time. In addition, factors that affect a security’s value can change over time, and these changes may not be reflected in the quantitative model. Any model may contain flaws the existence and effect of which may be discovered only after the fact or not at all. There can be no assurances that the strategies pursued or the techniques implemented in the quantitative model will be profitable, and various market conditions may be materially less favorable to certain strategies than others. Even in the absence of flaws, a model may not perform as anticipated. Premium/Discount Risk: The market price of the Fund’s shares will generally fluctuate in accordance with changes in the Fund’s net asset value as well as the relative supply of and demand for shares on the Exchange. The Fund’s investment advise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This may result in the Fund’s shares trading significantly above (premium) or below (discount) the Fund’s net asset value, which will be reflected in the intraday bid/ask spreads and/or the closing price of shares as compared to net asst valu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e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Authorized Participant Concentration/Trading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This risk may be heightened during periods of volatility or market disruption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 Risk: Because the Fund may invest in securities of emerging market issuers, an investment in the Fund may be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TF Risk: The Fund’s investment in shares of ETFs subjects it to the risks of owning the securities underlying the ETF, as well as the same structural risks faced by an investor purchasing shares of the Fund, including premium/discount risk and trading issues risk. As a shareholder in another ETF, the Fund bears its proportionate share of the ETF’s expenses, subjecting Fund shareholders to duplicative expenses. Extension Risk: When interest rates are rising, certain callable fixed income securities may be extended because of slower than expected principal payments. This would lock in a below-market interest rate, increase the security’s duration and reduce the value of the security.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 Portfolio Turnover Risk: Higher portfolio turnover may adversely affect Fund performance by increasing Fund transaction costs and may lead to the realization and distribution to shareholders of higher capital gains, which may increase a shareholder’s tax liability. High-Yield Risk: There is a greater risk that the Fund will lose money because it invests primarily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flation Risk: As inflation rises, the value of assets of or income, from the Fund’s investments may be worth less, as inflation decreases the value of payments at future dates. As a result, the real value of the Fund’s portfolio could decline.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The market for high-yield bonds is less liquid than the market for investment-grade bonds. The Fund may at times have greater difficulty buying or selling specific high-yield bonds at prices the Subadviser believes are reasonable, which would be adverse to the Fund.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New Fund Risk: There can be no assurance that the Fund will grow to or maintain an economically viable size, in which case the Board of Trustees may determine to liquidate the Fund. The Board of Trustees may liquidate the Fund at any time in accordance with the Declaration of Trust and governing law. As a result, the timing of the Fund’s liquidation may not be favorable.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6">
      <c r="A16" s="4" t="inlineStr">
        <is>
          <t>&amp;lt;span style="color:#004DD6;font-family:Arial;font-size:14pt;font-weight:bold;margin-left:0%;"&gt;Performance&amp;lt;/span&gt;</t>
        </is>
      </c>
    </row>
    <row r="17">
      <c r="A17"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Scientific Alpha Income ETF - NONE or SAME</t>
        </is>
      </c>
      <c r="B1" s="2" t="inlineStr">
        <is>
          <t>Sep. 13,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 xml:space="preserve">none
				</t>
        </is>
      </c>
      <c r="C5" s="4" t="inlineStr">
        <is>
          <t>[1],[2]</t>
        </is>
      </c>
    </row>
    <row r="6">
      <c r="A6" s="4" t="inlineStr">
        <is>
          <t>Total Annual Fund Operating Expenses</t>
        </is>
      </c>
      <c r="B6" s="4" t="inlineStr">
        <is>
          <t>0.50%</t>
        </is>
      </c>
    </row>
    <row r="7"/>
    <row r="8">
      <c r="A8" s="4" t="inlineStr">
        <is>
          <t>[1]</t>
        </is>
      </c>
      <c r="B8" s="4" t="inlineStr">
        <is>
          <t xml:space="preserve"> “Other Expenses” are based on estimated amounts for the current fiscal year.</t>
        </is>
      </c>
    </row>
    <row r="9">
      <c r="A9" s="4" t="inlineStr">
        <is>
          <t>[2]</t>
        </is>
      </c>
      <c r="B9" s="4" t="inlineStr">
        <is>
          <t xml:space="preserve"> Pursuant to the Investment Advisory Agreement, the Adviser pays all of the operating expenses of the Fund, except for (i) the fee payment under the Investment Advisory Agreement; (ii) payments under the Fund’s 12b-1 plan (if any); (iii) the costs of borrowing, including interest and dividend expenses; (iv) taxes and governmental fees; (v) acquired fund fees and expenses; (vi) brokers’ commissions and any other transaction-related expenses and fees arising out of transactions effected on behalf of the Fund; (vii) costs of holding shareholder meetings; and (viii) litigation and indemnification expenses and other extraordinary expenses not incurred in the ordinary course of the Fund’s business.</t>
        </is>
      </c>
    </row>
  </sheetData>
  <mergeCells count="4">
    <mergeCell ref="B1:C1"/>
    <mergeCell ref="A7:C7"/>
    <mergeCell ref="B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Expense Example - Harbor Scientific Alpha Income ETF - NONE or SAME</t>
        </is>
      </c>
      <c r="B1" s="2" t="inlineStr">
        <is>
          <t>OneYear</t>
        </is>
      </c>
      <c r="C1" s="2" t="inlineStr">
        <is>
          <t>ThreeYears</t>
        </is>
      </c>
    </row>
    <row r="2">
      <c r="A2" s="4" t="inlineStr">
        <is>
          <t>USD ($)</t>
        </is>
      </c>
      <c r="B2" s="5" t="n">
        <v>51</v>
      </c>
      <c r="C2" s="5" t="n">
        <v>1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3,
		2021</t>
        </is>
      </c>
    </row>
    <row r="4">
      <c r="A4" s="4" t="inlineStr">
        <is>
          <t>Harbor Scientific Alpha Income ETF</t>
        </is>
      </c>
    </row>
    <row r="5">
      <c r="A5" s="3" t="inlineStr">
        <is>
          <t>Risk Return Abstract</t>
        </is>
      </c>
      <c r="B5" s="4" t="inlineStr">
        <is>
          <t>rr_RiskReturnAbstract</t>
        </is>
      </c>
    </row>
    <row r="6">
      <c r="A6" s="4" t="inlineStr">
        <is>
          <t>Objective [Heading]</t>
        </is>
      </c>
      <c r="B6" s="4" t="inlineStr">
        <is>
          <t>rr_ObjectiveHeading</t>
        </is>
      </c>
      <c r="C6" s="4" t="inlineStr">
        <is>
          <t>&amp;lt;span style="color:#004DD6;font-family:Arial;font-size:14pt;font-weight:bold;margin-left:0%;"&gt;Investment Objective&amp;lt;/span&gt;</t>
        </is>
      </c>
    </row>
    <row r="7">
      <c r="A7" s="4" t="inlineStr">
        <is>
          <t>Objective, Primary [Text Block]</t>
        </is>
      </c>
      <c r="B7" s="4" t="inlineStr">
        <is>
          <t>rr_ObjectivePrimaryTextBlock</t>
        </is>
      </c>
      <c r="C7" s="4" t="inlineStr">
        <is>
          <t>The Fund seeks total return.</t>
        </is>
      </c>
    </row>
    <row r="8">
      <c r="A8" s="4" t="inlineStr">
        <is>
          <t>Expense [Heading]</t>
        </is>
      </c>
      <c r="B8" s="4" t="inlineStr">
        <is>
          <t>rr_ExpenseHeading</t>
        </is>
      </c>
      <c r="C8" s="4" t="inlineStr">
        <is>
          <t>&amp;lt;span style="color:#004DD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 has not commenced operations as of the date of this Prospectus and no portfolio turnover rate existed at the time of this publication.</t>
        </is>
      </c>
    </row>
    <row r="13">
      <c r="A13" s="4" t="inlineStr">
        <is>
          <t>Expense Example [Heading]</t>
        </is>
      </c>
      <c r="B13" s="4" t="inlineStr">
        <is>
          <t>rr_ExpenseExampleHeading</t>
        </is>
      </c>
      <c r="C13" s="4" t="inlineStr">
        <is>
          <t>&amp;lt;span style="color:#000000;font-family:Arial;font-size:8.2pt;font-weight:bold;margin-left:1.5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exchange-traded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Strategy [Heading]</t>
        </is>
      </c>
      <c r="B15" s="4" t="inlineStr">
        <is>
          <t>rr_StrategyHeading</t>
        </is>
      </c>
      <c r="C15" s="4" t="inlineStr">
        <is>
          <t>&amp;lt;span style="color:#004DD6;font-family:Arial;font-size:14pt;font-weight:bold;margin-left:0%;"&gt;Principal Investment Strategy&amp;lt;/span&gt;</t>
        </is>
      </c>
    </row>
    <row r="16">
      <c r="A16" s="4" t="inlineStr">
        <is>
          <t>Strategy Narrative [Text Block]</t>
        </is>
      </c>
      <c r="B16" s="4" t="inlineStr">
        <is>
          <t>rr_StrategyNarrativeTextBlock</t>
        </is>
      </c>
      <c r="C16" s="4" t="inlineStr">
        <is>
          <t>The Fund invests primarily in fixed income instruments, including fixed income derivative instruments such as credit default swaps and U.S. Treasury futures. The Fund may invest in exchange-traded funds to manage aggregate portfolio exposures. The Fund may also invest in the securities of foreign issuers, including emerging market bonds. The Fund may invest a majority of its assets in below investment-grade corporate bonds, commonly referred to as “high yield” or “junk” bonds, or unrated securities that BlueCove Limited (the “Subadviser”) considers to be of an equivalent credit quality. The Subadviser determines whether a bond is rated below investment grade using a composite rating calculated by assigning a numerical value to those ratings of Moody’s, S&amp;P and Fitch which are available for the bond and averaging those amounts to determine the rating. The Subadviser defines scientific alpha as the investment returns generated from following a structured investment process based on the testing of investment hypotheses using historical data. The Subadviser’s portfolio management team retains discretion with respect to all investment decisions. The Subadviser’s investment process utilizes proprietary quantitative models to produce investment recommendations. The Subadviser generates proprietary insights based on its experience and reasoned intuition to form an investment hypothesis. Using historical market data, the Subadviser back-tests each investment hypothesis to determine whether actual observations appear consistent with the hypothesis over time. The Subadviser’s back-testing process involves the development of research parameters, internal peer review, and consideration of a wide range of analyses. Insights are weighted in the Subadviser’s models according to their deemed strength in predicting returns, as determined by the Subadviser through this testing process. In managing the Fund, the Subadviser will rely on market timing insights, which form the basis of asset allocation decisions between corporate credit and interest rate markets and assess metrics such as market expectations for growth and credit default rates. In addition, the Fund will rely on the Subadviser’s insights that seek to target idiosyncratic company and security specific risk by assessing metrics such as company strength, company outlook, and credit spreads. The Subadviser’s models consider data from multiple sources, including macroeconomic and issuer-specific information such as default rates, risk appetite, and earnings expectations. The Subadviser expects that the majority of the Fund’s total returns will be generated from coupon income and from asset allocation decisions. Positions are sized based on an optimization which aims to effectively translate the insights gleaned from the Subadviser’s proprietary models into portfolio positions. The Subadviser’s optimization process seeks to maximize total returns while minimizing expected risk and transaction costs with an aim to manage volatility and drawdown risks. The Subadviser measures risk at the portfolio level, asset-class level and on each instrument. Furthermore, concentration risk is minimized by capping the exposure based on internal limits for a single issuer and single issue positions, as well as internal limits on the maximum high yield exposure in the Fund. The Subadviser conducts performance measurement and risk analysis to seek to validate the accuracy of the investment process through both insight and decision attribution, with the aim of achieving continuous improvement over time. The Subadviser may engage in frequent trading in the Fund to achieve its principal investment strategies. Duration/Maturity: Duration is one of the characteristics that may be considered in the investment process. The Fund does not focus on bonds with any particular duration or maturity and does not seek to maintain the maturity of the Fund’s portfolio in any particular range. The Fund has not commenced operations as of the date of this Prospectus and therefore, the weighted average maturity of the Fund’s portfolio is not available. Credit Quality: Under normal market conditions, the Fund may invest the majority of its assets in below investment-grade debt securities, commonly referred to as “high yield” or “junk” bonds, in addition to investment-grade securities. As such, the Fund’s weighted average portfolio quality varies from time to time, depending on the level of assets allocated to such securities. The Subadviser does not seek to actively invest in defaulted securities.</t>
        </is>
      </c>
    </row>
    <row r="17">
      <c r="A17" s="4" t="inlineStr">
        <is>
          <t>Risk [Heading]</t>
        </is>
      </c>
      <c r="B17" s="4" t="inlineStr">
        <is>
          <t>rr_RiskHeading</t>
        </is>
      </c>
      <c r="C17" s="4" t="inlineStr">
        <is>
          <t>&amp;lt;span style="color:#004DD6;font-family:Arial;font-size:14pt;font-weight:bold;margin-left:0%;"&gt;Principal Risks&amp;lt;/span&gt;</t>
        </is>
      </c>
    </row>
    <row r="18">
      <c r="A18" s="4" t="inlineStr">
        <is>
          <t>Risk Narrative [Text Block]</t>
        </is>
      </c>
      <c r="B18" s="4" t="inlineStr">
        <is>
          <t>rr_RiskNarrativeTextBlock</t>
        </is>
      </c>
      <c r="C18"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mpacting the Fund (in alphabetical order after the first four risks) include: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historical trends in data may not be predictive going forward. The strategies and techniques employed in a quantitative model cannot fully match the complexity of the financial markets and therefore sudden unanticipated changes in underlying market conditions can significantly impact their performance. The effectiveness of the given strategy or technique may deteriorate in an unpredictable fashion for any number of reasons including, but not limited to, an increase in the amount of assets managed or the use of similar strategies or techniques by other market participants and/or market dynamic shifts over time. In addition, factors that affect a security’s value can change over time, and these changes may not be reflected in the quantitative model. Any model may contain flaws the existence and effect of which may be discovered only after the fact or not at all. There can be no assurances that the strategies pursued or the techniques implemented in the quantitative model will be profitable, and various market conditions may be materially less favorable to certain strategies than others. Even in the absence of flaws, a model may not perform as anticipated. Premium/Discount Risk: The market price of the Fund’s shares will generally fluctuate in accordance with changes in the Fund’s net asset value as well as the relative supply of and demand for shares on the Exchange. The Fund’s investment advise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This may result in the Fund’s shares trading significantly above (premium) or below (discount) the Fund’s net asset value, which will be reflected in the intraday bid/ask spreads and/or the closing price of shares as compared to net asst valu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e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Authorized Participant Concentration/Trading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et asset value (“NAV”) and to face trading halts and/or delisting. This risk may be heightened during periods of volatility or market disruption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 Risk: Because the Fund may invest in securities of emerging market issuers, an investment in the Fund may be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TF Risk: The Fund’s investment in shares of ETFs subjects it to the risks of owning the securities underlying the ETF, as well as the same structural risks faced by an investor purchasing shares of the Fund, including premium/discount risk and trading issues risk. As a shareholder in another ETF, the Fund bears its proportionate share of the ETF’s expenses, subjecting Fund shareholders to duplicative expenses. Extension Risk: When interest rates are rising, certain callable fixed income securities may be extended because of slower than expected principal payments. This would lock in a below-market interest rate, increase the security’s duration and reduce the value of the security.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 Portfolio Turnover Risk: Higher portfolio turnover may adversely affect Fund performance by increasing Fund transaction costs and may lead to the realization and distribution to shareholders of higher capital gains, which may increase a shareholder’s tax liability. High-Yield Risk: There is a greater risk that the Fund will lose money because it invests primarily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flation Risk: As inflation rises, the value of assets of or income, from the Fund’s investments may be worth less, as inflation decreases the value of payments at future dates. As a result, the real value of the Fund’s portfolio could decline.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The market for high-yield bonds is less liquid than the market for investment-grade bonds. The Fund may at times have greater difficulty buying or selling specific high-yield bonds at prices the Subadviser believes are reasonable, which would be adverse to the Fund.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New Fund Risk: There can be no assurance that the Fund will grow to or maintain an economically viable size, in which case the Board of Trustees may determine to liquidate the Fund. The Board of Trustees may liquidate the Fund at any time in accordance with the Declaration of Trust and governing law. As a result, the timing of the Fund’s liquidation may not be favorable.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9">
      <c r="A19" s="4" t="inlineStr">
        <is>
          <t>Risk Lose Money [Text]</t>
        </is>
      </c>
      <c r="B19" s="4" t="inlineStr">
        <is>
          <t>rr_RiskLoseMoney</t>
        </is>
      </c>
      <c r="C19" s="4" t="inlineStr">
        <is>
          <t>&amp;lt;span style="font-family:Arial;font-size:9pt;"&gt;This means &amp;lt;/span&gt;&amp;lt;span style="font-family:Arial;font-size:9pt;"&gt;that you could lose money on your investment in the Fund or the Fund may not perform as well as other possible investments.&amp;lt;/span&gt;</t>
        </is>
      </c>
    </row>
    <row r="20">
      <c r="A20" s="4" t="inlineStr">
        <is>
          <t>Bar Chart and Performance Table [Heading]</t>
        </is>
      </c>
      <c r="B20" s="4" t="inlineStr">
        <is>
          <t>rr_BarChartAndPerformanceTableHeading</t>
        </is>
      </c>
      <c r="C20" s="4" t="inlineStr">
        <is>
          <t>&amp;lt;span style="color:#004DD6;font-family:Arial;font-size:14pt;font-weight:bold;margin-left:0%;"&gt;Performance&amp;lt;/span&gt;</t>
        </is>
      </c>
    </row>
    <row r="21">
      <c r="A21" s="4" t="inlineStr">
        <is>
          <t>Performance Narrative [Text Block]</t>
        </is>
      </c>
      <c r="B21" s="4" t="inlineStr">
        <is>
          <t>rr_PerformanceNarrativeTextBlock</t>
        </is>
      </c>
      <c r="C21"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t>
        </is>
      </c>
    </row>
    <row r="22">
      <c r="A22" s="4" t="inlineStr">
        <is>
          <t>Performance One Year or Less [Text]</t>
        </is>
      </c>
      <c r="B22" s="4" t="inlineStr">
        <is>
          <t>rr_PerformanceOneYearOrLess</t>
        </is>
      </c>
      <c r="C22" s="4" t="inlineStr">
        <is>
          <t>&amp;lt;span style="color:#000000;font-family:Arial;font-size:9pt;margin-left:0%;"&gt;Because the Fund is newly organized and does not yet have a &amp;lt;/span&gt;&amp;lt;span style="color:#000000;font-family:Arial;font-size:9pt;"&gt;complete calendar year of performance history, the bar chart and total return tables are not provided.&amp;lt;/span&gt;</t>
        </is>
      </c>
    </row>
    <row r="23">
      <c r="A23" s="4" t="inlineStr">
        <is>
          <t>Performance Availability Phone [Text]</t>
        </is>
      </c>
      <c r="B23" s="4" t="inlineStr">
        <is>
          <t>rr_PerformanceAvailabilityPhone</t>
        </is>
      </c>
      <c r="C23" s="4" t="inlineStr">
        <is>
          <t>&amp;lt;span style="color:#000000;font-family:Arial;font-size:9pt;"&gt;800-422-1050&amp;lt;/span&gt;</t>
        </is>
      </c>
    </row>
    <row r="24">
      <c r="A24" s="4" t="inlineStr">
        <is>
          <t>Performance Availability Website Address [Text]</t>
        </is>
      </c>
      <c r="B24" s="4" t="inlineStr">
        <is>
          <t>rr_PerformanceAvailabilityWebSiteAddress</t>
        </is>
      </c>
      <c r="C24" s="4" t="inlineStr">
        <is>
          <t>&amp;lt;span style="color:#000000;font-family:Arial;font-size:9pt;font-style:italic;"&gt;harborfunds.com&amp;lt;/span&gt;</t>
        </is>
      </c>
    </row>
    <row r="25">
      <c r="A25" s="4" t="inlineStr">
        <is>
          <t>Harbor Scientific Alpha Income ETF | NONE or SAME</t>
        </is>
      </c>
    </row>
    <row r="26">
      <c r="A26" s="3" t="inlineStr">
        <is>
          <t>Risk Return Abstract</t>
        </is>
      </c>
      <c r="B26" s="4" t="inlineStr">
        <is>
          <t>rr_RiskReturnAbstract</t>
        </is>
      </c>
    </row>
    <row r="27">
      <c r="A27" s="4" t="inlineStr">
        <is>
          <t>Management Fees</t>
        </is>
      </c>
      <c r="B27" s="4" t="inlineStr">
        <is>
          <t>rr_ManagementFeesOverAssets</t>
        </is>
      </c>
      <c r="C27" s="4" t="inlineStr">
        <is>
          <t>0.50%</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2]</t>
        </is>
      </c>
    </row>
    <row r="30">
      <c r="A30" s="4" t="inlineStr">
        <is>
          <t>Total Annual Fund Operating Expenses</t>
        </is>
      </c>
      <c r="B30" s="4" t="inlineStr">
        <is>
          <t>rr_ExpensesOverAssets</t>
        </is>
      </c>
      <c r="C30" s="4" t="inlineStr">
        <is>
          <t>0.50%</t>
        </is>
      </c>
    </row>
    <row r="31">
      <c r="A31" s="4" t="inlineStr">
        <is>
          <t>OneYear</t>
        </is>
      </c>
      <c r="B31" s="4" t="inlineStr">
        <is>
          <t>rr_ExpenseExampleYear01</t>
        </is>
      </c>
      <c r="C31" s="6" t="n">
        <v>51</v>
      </c>
    </row>
    <row r="32">
      <c r="A32" s="4" t="inlineStr">
        <is>
          <t>ThreeYears</t>
        </is>
      </c>
      <c r="B32" s="4" t="inlineStr">
        <is>
          <t>rr_ExpenseExampleYear03</t>
        </is>
      </c>
      <c r="C32" s="6" t="n">
        <v>160</v>
      </c>
    </row>
    <row r="33"/>
    <row r="34">
      <c r="A34" s="4" t="inlineStr">
        <is>
          <t>[1]</t>
        </is>
      </c>
      <c r="B34" s="4" t="inlineStr">
        <is>
          <t xml:space="preserve"> “Other Expenses” are based on estimated amounts for the current fiscal year.</t>
        </is>
      </c>
    </row>
    <row r="35">
      <c r="A35" s="4" t="inlineStr">
        <is>
          <t>[2]</t>
        </is>
      </c>
      <c r="B35" s="4" t="inlineStr">
        <is>
          <t xml:space="preserve"> Pursuant to the Investment Advisory Agreement, the Adviser pays all of the operating expenses of the Fund, except for (i) the fee payment under the Investment Advisory Agreement; (ii) payments under the Fund’s 12b-1 plan (if any); (iii) the costs of borrowing, including interest and dividend expenses; (iv) taxes and governmental fees; (v) acquired fund fees and expenses; (vi) brokers’ commissions and any other transaction-related expenses and fees arising out of transactions effected on behalf of the Fund; (vii) costs of holding shareholder meetings; and (viii) litigation and indemnification expenses and other extraordinary expenses not incurred in the ordinary course of the Fund’s business.</t>
        </is>
      </c>
    </row>
  </sheetData>
  <mergeCells count="4">
    <mergeCell ref="C1:D1"/>
    <mergeCell ref="A33:C33"/>
    <mergeCell ref="B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28:07Z</dcterms:created>
  <dcterms:modified xmlns:dcterms="http://purl.org/dc/terms/" xmlns:xsi="http://www.w3.org/2001/XMLSchema-instance" xsi:type="dcterms:W3CDTF">2021-09-13T21:28:07Z</dcterms:modified>
</cp:coreProperties>
</file>